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netta Co" sheetId="2" state="visible" r:id="rId2"/>
    <sheet xmlns:r="http://schemas.openxmlformats.org/officeDocument/2006/relationships" name="Risk_Return Detail Data- Monet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Aug. 29, 2018</t>
  </si>
  <si>
    <t>Prospectus:</t>
  </si>
  <si>
    <t>Document Type</t>
  </si>
  <si>
    <t>Document Period End Date</t>
  </si>
  <si>
    <t>Aug. 29,
		2018</t>
  </si>
  <si>
    <t>Registrant Name</t>
  </si>
  <si>
    <t>MONETTA TRUST</t>
  </si>
  <si>
    <t>Central Index Key</t>
  </si>
  <si>
    <t>Amendment Flag</t>
  </si>
  <si>
    <t>false</t>
  </si>
  <si>
    <t>Document Creation Date</t>
  </si>
  <si>
    <t>Document Effective Date</t>
  </si>
  <si>
    <t>Prospectus Date</t>
  </si>
  <si>
    <t>Apr. 30,
		2018</t>
  </si>
  <si>
    <t>Monetta Core Growth Fund | Monetta Core Growth Fund</t>
  </si>
  <si>
    <t>Trading Symbol</t>
  </si>
  <si>
    <t>MYIFX</t>
  </si>
  <si>
    <t>Monetta Core Growth Fund</t>
  </si>
  <si>
    <t>MONETTA CORE GROWTH FUND (MYIFX) ( formerly known as Monetta Young Investor Fund a series of Monetta Trust August 29, 2018 Supplement to the Summary Prospectus, Prospectus, and each dated April 30, 2018 Effective August 29, 2018, the name of the "Monetta Young Investor Fund" will change to the "Monetta Core Growth Fund". There are no changes being made to the investment objective, policies, or strategies of the Fund, and the current portfolio managers will continue to manage the Fund subject to the Fund's current investment objective, policies, and strategies. All references in the Summary Prospectus, Prospectus, and SAI to "Monetta Young Investor Fund" are hereby replaced with "Monetta Core Growth Fund". Please retain this Supplement for future reference.</t>
  </si>
  <si>
    <t>Label</t>
  </si>
  <si>
    <t>Element</t>
  </si>
  <si>
    <t>Value</t>
  </si>
  <si>
    <t>Risk/Return:</t>
  </si>
  <si>
    <t>rr_RiskReturnAbstract</t>
  </si>
  <si>
    <t>Supplement [Text Block]</t>
  </si>
  <si>
    <t>ck0000894240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424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33"/>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5:15:17Z</dcterms:created>
  <dcterms:modified xmlns:dcterms="http://purl.org/dc/terms/" xmlns:xsi="http://www.w3.org/2001/XMLSchema-instance" xsi:type="dcterms:W3CDTF">2018-09-14T15:15:17Z</dcterms:modified>
</cp:coreProperties>
</file>